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 II</t>
        </is>
      </c>
    </row>
    <row r="7">
      <c r="A7" s="4" t="inlineStr">
        <is>
          <t>Entity Central Index Key</t>
        </is>
      </c>
      <c r="B7" s="4" t="inlineStr">
        <is>
          <t>000157636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 II</t>
        </is>
      </c>
    </row>
    <row r="7">
      <c r="A7" s="4" t="inlineStr">
        <is>
          <t>Entity Central Index Key</t>
        </is>
      </c>
      <c r="B7" s="4" t="inlineStr">
        <is>
          <t>0001576367</t>
        </is>
      </c>
    </row>
    <row r="8">
      <c r="A8" s="4" t="inlineStr">
        <is>
          <t>Entity Investment Company Type</t>
        </is>
      </c>
      <c r="B8" s="4" t="inlineStr">
        <is>
          <t>N-1A</t>
        </is>
      </c>
    </row>
    <row r="9">
      <c r="A9" s="4" t="inlineStr">
        <is>
          <t>Document Period End Date</t>
        </is>
      </c>
      <c r="B9" s="4" t="inlineStr">
        <is>
          <t>Sep. 30,  2024</t>
        </is>
      </c>
    </row>
    <row r="10">
      <c r="A10" s="4" t="inlineStr">
        <is>
          <t>C000163318</t>
        </is>
      </c>
      <c r="B10" s="4" t="inlineStr">
        <is>
          <t xml:space="preserve"> </t>
        </is>
      </c>
    </row>
    <row r="11">
      <c r="A11" s="3" t="inlineStr">
        <is>
          <t>Shareholder Report [Line Items]</t>
        </is>
      </c>
      <c r="B11" s="4" t="inlineStr">
        <is>
          <t xml:space="preserve"> </t>
        </is>
      </c>
    </row>
    <row r="12">
      <c r="A12" s="4" t="inlineStr">
        <is>
          <t>Fund Name</t>
        </is>
      </c>
      <c r="B12" s="4" t="inlineStr">
        <is>
          <t>Baywood SociallyResponsible Fund</t>
        </is>
      </c>
    </row>
    <row r="13">
      <c r="A13" s="4" t="inlineStr">
        <is>
          <t>Class Name</t>
        </is>
      </c>
      <c r="B13" s="4" t="inlineStr">
        <is>
          <t>Institutional</t>
        </is>
      </c>
    </row>
    <row r="14">
      <c r="A14" s="4" t="inlineStr">
        <is>
          <t>Trading Symbol</t>
        </is>
      </c>
      <c r="B14" s="4" t="inlineStr">
        <is>
          <t>BVSIX</t>
        </is>
      </c>
    </row>
    <row r="15">
      <c r="A15" s="4" t="inlineStr">
        <is>
          <t>Annual or Semi-Annual Statement [Text Block]</t>
        </is>
      </c>
      <c r="B15" s="4" t="inlineStr">
        <is>
          <t>This annual shareholder report contains important information about the Baywood SociallyResponsibl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This annual shareholder report contains important information about the Baywood SociallyResponsible Fund for the period of October 1, 2023, to September 30, 2024. You can find additional information about the Fund at https://www.skba.com/baywood-funds. You can also request this information by contacting us at (855) 409-2297.</t>
        </is>
      </c>
    </row>
    <row r="18">
      <c r="A18" s="4" t="inlineStr">
        <is>
          <t>Additional Information Phone Number</t>
        </is>
      </c>
      <c r="B18" s="4" t="inlineStr">
        <is>
          <t xml:space="preserve"> (855) 409-2297</t>
        </is>
      </c>
    </row>
    <row r="19">
      <c r="A19" s="4" t="inlineStr">
        <is>
          <t>Additional Information Website</t>
        </is>
      </c>
      <c r="B19" s="4" t="inlineStr">
        <is>
          <t>https://www.skba.com/baywood-funds</t>
        </is>
      </c>
    </row>
    <row r="20">
      <c r="A20" s="4" t="inlineStr">
        <is>
          <t>Expenses [Text Block]</t>
        </is>
      </c>
      <c r="B20" s="4" t="inlineStr">
        <is>
          <t>What were the Fund's costs for the last year? (based on a hypothetical $10,000 investment) Class Name Costs of a $10,000 investment Costs paid as a percentage of a $10,000 investment Institutional Class $101 0.89%</t>
        </is>
      </c>
    </row>
    <row r="21">
      <c r="A21" s="4" t="inlineStr">
        <is>
          <t>Expenses Paid, Amount</t>
        </is>
      </c>
      <c r="B21" s="5" t="n">
        <v>101</v>
      </c>
    </row>
    <row r="22">
      <c r="A22" s="4" t="inlineStr">
        <is>
          <t>Expense Ratio, Percent</t>
        </is>
      </c>
      <c r="B22" s="6" t="n">
        <v>0.0089</v>
      </c>
    </row>
    <row r="23">
      <c r="A23" s="4" t="inlineStr">
        <is>
          <t>Factors Affecting Performance [Text Block]</t>
        </is>
      </c>
      <c r="B23" s="4" t="inlineStr">
        <is>
          <t xml:space="preserve">How did the Fund perform in the last year? While one can never be certain how the market will behave in the short run, we believe we have been building a portfolio to help protect our shareholders’ capital by purchasing companies with attractive growth potential at low relative prices while satisfying their socially responsible desires. It is our belief that the majority of risks in the market today are with the narrow set of companies that have been driving the indices to new highs. For holdings in the period, consider the largest sector in the Socially Responsible Responsible For the fiscal year, the fund underperformed the very concentrated set of returns of the technology laden broad market. Value stocks clearly remain “out-of-favor”, yet the it’s difficult to imagine absolute returns of approximately 27% would be considered disappointing. The market’s preference towards highly valued stocks is represented in the fund’s new regulatory benchmark the Morningstar US Market, which owns Apple, Microsoft, NVIDIA, Amazon, Meta and Alphabet as top stocks. Without owning this narrow set of stocks, one is challenged to keep up with an index loaded up on these companies, yet that is not the goal of the Socially Responsible The Socially Responsible For SKBA’s in depth investment perspectives, please visit our website at www.skba.com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Date Institutional Class Footnote Reference Morningstar US Market TR Index Morningstar US Large Value TR Index 09/30/14 $10,000 $10,000 $10,000 12/31/14 $10,278 $10,514 $10,215 03/31/15 $10,142 $10,700 $10,069 06/30/15 $10,258 $10,709 $10,163 09/30/15 $9,230 $9,957 $9,423 12/31/15 $9,260 $10,587 $10,068 03/31/16 $9,165 $10,701 $10,415 06/30/16 $9,452 $10,979 $10,869 09/30/16 $10,005 $11,447 $11,113 12/31/16 $10,567 $11,904 $11,973 03/31/17 $10,889 $12,607 $12,273 06/30/17 $10,931 $12,994 $12,329 09/30/17 $11,424 $13,582 $12,932 12/31/17 $12,334 $14,460 $13,779 03/31/18 $11,918 $14,371 $13,347 06/30/18 $12,180 $14,905 $13,410 09/30/18 $12,871 $15,980 $14,341 12/31/18 $10,770 $13,729 $12,966 03/31/19 $12,063 $15,664 $14,304 06/30/19 $12,584 $16,321 $14,748 09/30/19 $12,651 $16,531 $15,219 12/31/19 $13,631 $18,016 $16,298 03/31/20 $9,478 $14,311 $12,208 06/30/20 $11,084 $17,457 $13,727 09/30/20 $11,796 $19,069 $14,132 12/31/20 $14,207 $21,782 $16,198 03/31/21 $16,149 $23,091 $17,838 06/30/21 $17,161 $25,023 $18,519 09/30/21 $16,880 $25,031 $18,286 12/31/21 $18,027 $27,398 $19,678 03/31/22 $18,361 $25,939 $20,000 06/30/22 $16,145 $21,569 $18,369 09/30/22 $15,770 $20,580 $17,066 12/31/22 $17,897 $22,075 $19,730 03/31/23 $18,150 $23,707 $19,872 06/30/23 $18,560 $25,721 $20,678 09/30/23 $18,466 $24,902 $20,426 12/31/23 $20,172 $27,911 $22,063 03/31/24 $21,789 $30,768 $24,025 06/30/24 $21,808 $31,837 $23,883 09/30/24 $23,584 $33,768 $25,955</t>
        </is>
      </c>
    </row>
    <row r="26">
      <c r="A26" s="4" t="inlineStr">
        <is>
          <t>Average Annual Return [Table Text Block]</t>
        </is>
      </c>
      <c r="B26" s="4" t="inlineStr">
        <is>
          <t xml:space="preserve"> One Year Five Year Ten Year Institutional Class Footnote Reference 27.72% 13.27% 8.96% Morningstar US Market TR Index 35.60% 15.36% 12.94% Morningstar US Large Value TR Index 27.07% 11.27% 10.0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 xml:space="preserve">Due to regulatory changes, effective September 1, 2024, the Fund changed its primary benchmark index from the Morningstar US Large Value TR Index to the Morningstar US Market TR Index. The Fund retained the Morningstar US Large Value TR Index as a secondary benchmark because the Morningstar US Large Value TR Index more closely aligns with the Fund’s investment strategies and investments restrictions. </t>
        </is>
      </c>
    </row>
    <row r="29">
      <c r="A29" s="4" t="inlineStr">
        <is>
          <t>Prior Market Index Comparison [Text Block]</t>
        </is>
      </c>
      <c r="B29" s="4" t="inlineStr">
        <is>
          <t>The Fund retained the Morningstar US Large Value TR Index as a secondary benchmark</t>
        </is>
      </c>
    </row>
    <row r="30">
      <c r="A30" s="4" t="inlineStr">
        <is>
          <t>Updated Performance Information Location [Text Block]</t>
        </is>
      </c>
      <c r="B30" s="4" t="inlineStr">
        <is>
          <t xml:space="preserve"> </t>
        </is>
      </c>
    </row>
    <row r="31">
      <c r="A31" s="4" t="inlineStr">
        <is>
          <t>AssetsNet</t>
        </is>
      </c>
      <c r="B31" s="5" t="n">
        <v>9048331</v>
      </c>
    </row>
    <row r="32">
      <c r="A32" s="4" t="inlineStr">
        <is>
          <t>Holdings Count | Holding</t>
        </is>
      </c>
      <c r="B32" s="7" t="n">
        <v>53</v>
      </c>
    </row>
    <row r="33">
      <c r="A33" s="4" t="inlineStr">
        <is>
          <t>Advisory Fees Paid, Amount</t>
        </is>
      </c>
      <c r="B33" s="5" t="n">
        <v>-96214</v>
      </c>
    </row>
    <row r="34">
      <c r="A34" s="4" t="inlineStr">
        <is>
          <t>InvestmentCompanyPortfolioTurnover</t>
        </is>
      </c>
      <c r="B34" s="8" t="n">
        <v>0.23</v>
      </c>
    </row>
    <row r="35">
      <c r="A35" s="4" t="inlineStr">
        <is>
          <t>Additional Fund Statistics [Text Block]</t>
        </is>
      </c>
      <c r="B35" s="4" t="inlineStr">
        <is>
          <t>Fund Statistics Total Net Assets $9,048,331 # of Portfolio Holdings 53 Portfolio Turnover Rate 23% Investment Advisory Fees (Net of fees waived and expenses reimbursed)
$(96,214)</t>
        </is>
      </c>
    </row>
    <row r="36">
      <c r="A36" s="4" t="inlineStr">
        <is>
          <t>Holdings [Text Block]</t>
        </is>
      </c>
      <c r="B36" s="4" t="inlineStr">
        <is>
          <t>Sector Weightings (% total investments) Value Value Financials 22.2% Health Care 20.8% Technology 12.7% Energy 9.8% Consumer Discretionary 7.1% Capital Goods / Industrials 6.9% Communication Services 5.2% Real Estate 4.6% Consumer Staples 4.4% Basic Materials 3.9% Transportation 1.4% Utilities 1.0% * excluding cash equivalents</t>
        </is>
      </c>
    </row>
    <row r="37">
      <c r="A37" s="4" t="inlineStr">
        <is>
          <t>Largest Holdings [Text Block]</t>
        </is>
      </c>
      <c r="B37" s="4" t="inlineStr">
        <is>
          <t>Top Ten Holdings (% of investments) Texas Pacific Land Corp. 4.51% American Express Co. 4.30% Kontoor Brands, Inc. 4.17% Koninklijke Philips NV, ADR 3.97% nVent Electric PLC 3.50% International Business Machines Corp. 3.25% NXP Semiconductors NV 2.99% Kinder Morgan, Inc. 2.75% CME Group, Inc. 2.75% Berkshire Hathaway, Inc., Class B 2.61% * excluding cash equivalents</t>
        </is>
      </c>
    </row>
    <row r="38">
      <c r="A38" s="4" t="inlineStr">
        <is>
          <t>C000132967</t>
        </is>
      </c>
      <c r="B38" s="4" t="inlineStr">
        <is>
          <t xml:space="preserve"> </t>
        </is>
      </c>
    </row>
    <row r="39">
      <c r="A39" s="3" t="inlineStr">
        <is>
          <t>Shareholder Report [Line Items]</t>
        </is>
      </c>
      <c r="B39" s="4" t="inlineStr">
        <is>
          <t xml:space="preserve"> </t>
        </is>
      </c>
    </row>
    <row r="40">
      <c r="A40" s="4" t="inlineStr">
        <is>
          <t>Fund Name</t>
        </is>
      </c>
      <c r="B40" s="4" t="inlineStr">
        <is>
          <t>Baywood ValuePlus Fund</t>
        </is>
      </c>
    </row>
    <row r="41">
      <c r="A41" s="4" t="inlineStr">
        <is>
          <t>Class Name</t>
        </is>
      </c>
      <c r="B41" s="4" t="inlineStr">
        <is>
          <t>Institutional</t>
        </is>
      </c>
    </row>
    <row r="42">
      <c r="A42" s="4" t="inlineStr">
        <is>
          <t>Trading Symbol</t>
        </is>
      </c>
      <c r="B42" s="4" t="inlineStr">
        <is>
          <t>BVPIX</t>
        </is>
      </c>
    </row>
    <row r="43">
      <c r="A43" s="4" t="inlineStr">
        <is>
          <t>Annual or Semi-Annual Statement [Text Block]</t>
        </is>
      </c>
      <c r="B43" s="4" t="inlineStr">
        <is>
          <t>This annual shareholder report contains important information about the Baywood ValuePlus Fund for the period of October 1, 2023, to September 30, 2024.</t>
        </is>
      </c>
    </row>
    <row r="44">
      <c r="A44" s="4" t="inlineStr">
        <is>
          <t>Shareholder Report Annual or Semi-Annual</t>
        </is>
      </c>
      <c r="B44" s="4" t="inlineStr">
        <is>
          <t>Annual Shareholder Report</t>
        </is>
      </c>
    </row>
    <row r="45">
      <c r="A45" s="4" t="inlineStr">
        <is>
          <t>Additional Information [Text Block]</t>
        </is>
      </c>
      <c r="B45" s="4" t="inlineStr">
        <is>
          <t>This annual shareholder report contains important information about the Baywood ValuePlus Fund for the period of October 1, 2023, to September 30, 2024. You can find additional information about the Fund at https://www.skba.com/baywood-funds. You can also request this information by contacting us at (855) 409-2297.</t>
        </is>
      </c>
    </row>
    <row r="46">
      <c r="A46" s="4" t="inlineStr">
        <is>
          <t>Additional Information Phone Number</t>
        </is>
      </c>
      <c r="B46" s="4" t="inlineStr">
        <is>
          <t xml:space="preserve"> (855) 409-2297</t>
        </is>
      </c>
    </row>
    <row r="47">
      <c r="A47" s="4" t="inlineStr">
        <is>
          <t>Additional Information Website</t>
        </is>
      </c>
      <c r="B47" s="4" t="inlineStr">
        <is>
          <t>https://www.skba.com/baywood-funds</t>
        </is>
      </c>
    </row>
    <row r="48">
      <c r="A48" s="4" t="inlineStr">
        <is>
          <t>Expenses [Text Block]</t>
        </is>
      </c>
      <c r="B48" s="4" t="inlineStr">
        <is>
          <t>What were the Fund's costs for the last year? (based on a hypothetical $10,000 investment) Class Name Costs of a $10,000 investment Costs paid as a percentage of a $10,000 investment Institutional Class $80 0.70%</t>
        </is>
      </c>
    </row>
    <row r="49">
      <c r="A49" s="4" t="inlineStr">
        <is>
          <t>Expenses Paid, Amount</t>
        </is>
      </c>
      <c r="B49" s="5" t="n">
        <v>80</v>
      </c>
    </row>
    <row r="50">
      <c r="A50" s="4" t="inlineStr">
        <is>
          <t>Expense Ratio, Percent</t>
        </is>
      </c>
      <c r="B50" s="6" t="n">
        <v>0.007</v>
      </c>
    </row>
    <row r="51">
      <c r="A51" s="4" t="inlineStr">
        <is>
          <t>Factors Affecting Performance [Text Block]</t>
        </is>
      </c>
      <c r="B51" s="4" t="inlineStr">
        <is>
          <t xml:space="preserve">How did the Fund perform in the last year? A short prologue regarding the inaugural Tailored Shareholder Report which mandates that funds be compared to broad indexes going forward. For context, the Baywood Funds have historically been compared to domestic value benchmarks, a suitable category given the strategies’ characteristics. Those categories have now been consigned of secondary importance. The quite sudden change in benchmark denotes that the Funds, decidedly value-oriented strategies, will from now on be compared to an index with an unequivocal tech bias. To wit, eight of the ten largest holdings in the Morningstar US Market TR Index can be broadly defined as Tech darlings and weigh in at a hefty 28% of the overall index. The culprits will be familiar: Apple, Microsoft, Nvidia, Amazon, Meta, Alphabet (both classes) and Broadcom. Such a concentration of the largest companies within a narrow subset of industries leaves very little real estate for the remaining 1200 companies vying for room in this index. Comparison to this benchmark is slightly incongruous at this point in time since Baywood Value Plus Fund performance for the twelve months ending September 30, 2024, was driven firstly by increasing equity markets. Geopolitical and election year tensions increased noticeably yet markets responded overwhelmingly to the dictum “Don’t Fight the Fed.” By that, we refer to stocks tending to rise during times of easing monetary policy. First, European Union countries began to lower rates, soon followed by the U.S. Federal Reserve lowering its Fed Funds rate by 50 bp’s. Recent stock returns indeed remind us that cheap money tends to rekindle animal spirits. Declining rates impact the entire capital markets structure, however, as central banks across many parts of the world declared an end to their restrictive monetary policies in the period. Companies with current high levels of debt at generationally low levels – we’ll call these companies corporate sinners – are able to refinance their obligations at less onerous interest rates than what was feared a few months ago. It is not simply the corporate sinners that are benefitting but any entity with financial leverage. With lower costs due to declining interest burdens, companies have the ability to increase spending elsewhere. One can see how the domino effect from central bank policies quickly impacts economic growth. There are of course many additional variables but at its core, monetary profligacy serves as a powerful tonic. We nevertheless believe those effects have mostly played themselves out and that conservatism is called for as reflected in the transactions engaged in the fund over the period. Baywood Value Plus The Value Plus For SKBA’s in depth investment perspectives, please visit our website at www.skba.com </t>
        </is>
      </c>
    </row>
    <row r="52">
      <c r="A52" s="4" t="inlineStr">
        <is>
          <t>Performance Past Does Not Indicate Future [Text]</t>
        </is>
      </c>
      <c r="B52" s="4" t="inlineStr">
        <is>
          <t>The Fund’s past performance is not a good predictor of how the Fund will perform in the future.</t>
        </is>
      </c>
    </row>
    <row r="53">
      <c r="A53" s="4" t="inlineStr">
        <is>
          <t>Line Graph [Table Text Block]</t>
        </is>
      </c>
      <c r="B53" s="4" t="inlineStr">
        <is>
          <t>Date Institutional Class Morningstar US Market TR Index Morningstar US Large Value TR Index 09/30/14 $10,000 $10,000 $10,000 12/31/14 $10,344 $10,514 $10,215 03/31/15 $10,267 $10,700 $10,069 06/30/15 $10,226 $10,709 $10,163 09/30/15 $9,320 $9,957 $9,423 12/31/15 $9,875 $10,587 $10,068 03/31/16 $10,044 $10,701 $10,415 06/30/16 $10,455 $10,979 $10,869 09/30/16 $10,868 $11,447 $11,113 12/31/16 $11,613 $11,904 $11,973 03/31/17 $11,831 $12,607 $12,273 06/30/17 $11,953 $12,994 $12,329 09/30/17 $12,563 $13,582 $12,932 12/31/17 $13,487 $14,460 $13,779 03/31/18 $13,374 $14,371 $13,347 06/30/18 $13,591 $14,905 $13,410 09/30/18 $14,142 $15,980 $14,341 12/31/18 $12,109 $13,729 $12,966 03/31/19 $13,395 $15,664 $14,304 06/30/19 $13,732 $16,321 $14,748 09/30/19 $13,923 $16,531 $15,219 12/31/19 $14,958 $18,016 $16,298 03/31/20 $10,450 $14,311 $12,208 06/30/20 $12,348 $17,457 $13,727 09/30/20 $12,701 $19,069 $14,132 12/31/20 $15,037 $21,782 $16,198 03/31/21 $16,710 $23,091 $17,838 06/30/21 $17,602 $25,023 $18,519 09/30/21 $17,374 $25,031 $18,286 12/31/21 $18,346 $27,398 $19,678 03/31/22 $19,375 $25,939 $20,000 06/30/22 $17,570 $21,569 $18,369 09/30/22 $16,651 $20,580 $17,066 12/31/22 $19,121 $22,075 $19,730 03/31/23 $19,108 $23,707 $19,872 06/30/23 $19,616 $25,721 $20,678 09/30/23 $19,315 $24,902 $20,426 12/31/23 $21,281 $27,911 $22,063 03/31/24 $23,000 $30,768 $24,025 06/30/24 $22,569 $31,837 $23,883 09/30/24 $24,620 $33,768 $25,955</t>
        </is>
      </c>
    </row>
    <row r="54">
      <c r="A54" s="4" t="inlineStr">
        <is>
          <t>Average Annual Return [Table Text Block]</t>
        </is>
      </c>
      <c r="B54" s="4" t="inlineStr">
        <is>
          <t xml:space="preserve"> One Year Five Year Ten Year Institutional Class 27.46% 12.08% 9.43% Morningstar US Market TR Index 35.60% 15.36% 12.94% Morningstar US Large Value TR Index 27.07% 11.27% 10.01%</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Performance Table Market Index Changed [Text Block]</t>
        </is>
      </c>
      <c r="B56" s="4" t="inlineStr">
        <is>
          <t>Due to regulatory changes, effective September 1, 2024, the Fund changed its primary benchmark index from the Morningstar US Large Value TR Index to the Morningstar US Market TR Index. The Fund retained the Morningstar US Large Value TR Index as a secondary benchmark because the Morningstar US Large Value TR Index more closely aligns with the Fund’s investment strategies and investments restrictions.</t>
        </is>
      </c>
    </row>
    <row r="57">
      <c r="A57" s="4" t="inlineStr">
        <is>
          <t>Prior Market Index Comparison [Text Block]</t>
        </is>
      </c>
      <c r="B57" s="4" t="inlineStr">
        <is>
          <t>The Fund retained the Morningstar US Large Value TR Index as a secondary benchmark</t>
        </is>
      </c>
    </row>
    <row r="58">
      <c r="A58" s="4" t="inlineStr">
        <is>
          <t>Updated Performance Information Location [Text Block]</t>
        </is>
      </c>
      <c r="B58" s="4" t="inlineStr">
        <is>
          <t xml:space="preserve"> </t>
        </is>
      </c>
    </row>
    <row r="59">
      <c r="A59" s="4" t="inlineStr">
        <is>
          <t>AssetsNet</t>
        </is>
      </c>
      <c r="B59" s="5" t="n">
        <v>5033821</v>
      </c>
    </row>
    <row r="60">
      <c r="A60" s="4" t="inlineStr">
        <is>
          <t>Holdings Count | Holding</t>
        </is>
      </c>
      <c r="B60" s="7" t="n">
        <v>57</v>
      </c>
    </row>
    <row r="61">
      <c r="A61" s="4" t="inlineStr">
        <is>
          <t>Advisory Fees Paid, Amount</t>
        </is>
      </c>
      <c r="B61" s="5" t="n">
        <v>-129562</v>
      </c>
    </row>
    <row r="62">
      <c r="A62" s="4" t="inlineStr">
        <is>
          <t>InvestmentCompanyPortfolioTurnover</t>
        </is>
      </c>
      <c r="B62" s="8" t="n">
        <v>0.22</v>
      </c>
    </row>
    <row r="63">
      <c r="A63" s="4" t="inlineStr">
        <is>
          <t>Additional Fund Statistics [Text Block]</t>
        </is>
      </c>
      <c r="B63" s="4" t="inlineStr">
        <is>
          <t>Fund Statistics Total Net Assets $5,033,821 # of Portfolio Holdings 57 Portfolio Turnover Rate 22% Investment Advisory Fees (Net of fees waived and expenses reimbursed)
$(129,562)</t>
        </is>
      </c>
    </row>
    <row r="64">
      <c r="A64" s="4" t="inlineStr">
        <is>
          <t>Holdings [Text Block]</t>
        </is>
      </c>
      <c r="B64" s="4" t="inlineStr">
        <is>
          <t>Sector Weightings (% total investments) Value Value Financials 19.7% Health Care 13.3% Technology 10.3% Capital Goods / Industrials 9.4% Energy 9.4% Consumer Discretionary 9.0% Consumer Staples 8.1% Real Estate 5.1% Communication Services 5.1% Basic Materials 4.5% Utilities 3.7% Transportation 2.4% * excluding cash equivalents</t>
        </is>
      </c>
    </row>
    <row r="65">
      <c r="A65" s="4" t="inlineStr">
        <is>
          <t>Largest Holdings [Text Block]</t>
        </is>
      </c>
      <c r="B65" s="4" t="inlineStr">
        <is>
          <t>Top Ten Holdings (% of investments) RTX Corp. 4.50% Kontoor Brands, Inc. 3.88% AT&amp;T, Inc. 3.45% International Business Machines Corp. 3.42% Merck &amp; Co., Inc. 3.04% Koninklijke Philips NV, ADR 2.92% Medtronic PLC 2.88% Corebridge Financial, Inc. 2.83% Kinder Morgan, Inc. 2.82% ConocoPhillips 2.39% * excluding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8"/>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18</t>
        </is>
      </c>
      <c r="Z2" s="2" t="inlineStr">
        <is>
          <t>Sep. 30, 2018</t>
        </is>
      </c>
      <c r="AA2" s="2" t="inlineStr">
        <is>
          <t>Jun. 30, 2018</t>
        </is>
      </c>
      <c r="AB2" s="2" t="inlineStr">
        <is>
          <t>Mar. 31, 2018</t>
        </is>
      </c>
      <c r="AC2" s="2" t="inlineStr">
        <is>
          <t>Dec. 31, 2017</t>
        </is>
      </c>
      <c r="AD2" s="2" t="inlineStr">
        <is>
          <t>Sep. 30, 2017</t>
        </is>
      </c>
      <c r="AE2" s="2" t="inlineStr">
        <is>
          <t>Jun. 30, 2017</t>
        </is>
      </c>
      <c r="AF2" s="2" t="inlineStr">
        <is>
          <t>Mar. 31, 2017</t>
        </is>
      </c>
      <c r="AG2" s="2" t="inlineStr">
        <is>
          <t>Dec. 31, 2016</t>
        </is>
      </c>
      <c r="AH2" s="2" t="inlineStr">
        <is>
          <t>Sep. 30, 2016</t>
        </is>
      </c>
      <c r="AI2" s="2" t="inlineStr">
        <is>
          <t>Jun. 30, 2016</t>
        </is>
      </c>
      <c r="AJ2" s="2" t="inlineStr">
        <is>
          <t>Mar. 31, 2016</t>
        </is>
      </c>
      <c r="AK2" s="2" t="inlineStr">
        <is>
          <t>Dec. 31, 2015</t>
        </is>
      </c>
      <c r="AL2" s="2" t="inlineStr">
        <is>
          <t>Sep. 30, 2015</t>
        </is>
      </c>
      <c r="AM2" s="2" t="inlineStr">
        <is>
          <t>Jun. 30, 2015</t>
        </is>
      </c>
      <c r="AN2" s="2" t="inlineStr">
        <is>
          <t>Mar. 31, 2015</t>
        </is>
      </c>
      <c r="AO2" s="2" t="inlineStr">
        <is>
          <t>Dec. 31, 2014</t>
        </is>
      </c>
      <c r="AP2" s="2" t="inlineStr">
        <is>
          <t>Sep. 30, 2014</t>
        </is>
      </c>
    </row>
    <row r="3">
      <c r="A3" s="4" t="inlineStr">
        <is>
          <t>Morningstar US Market TR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Morningstar US Market TR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33768</v>
      </c>
      <c r="C6" s="5" t="n">
        <v>31837</v>
      </c>
      <c r="D6" s="5" t="n">
        <v>30768</v>
      </c>
      <c r="E6" s="5" t="n">
        <v>27911</v>
      </c>
      <c r="F6" s="5" t="n">
        <v>24902</v>
      </c>
      <c r="G6" s="5" t="n">
        <v>25721</v>
      </c>
      <c r="H6" s="5" t="n">
        <v>23707</v>
      </c>
      <c r="I6" s="5" t="n">
        <v>22075</v>
      </c>
      <c r="J6" s="5" t="n">
        <v>20580</v>
      </c>
      <c r="K6" s="5" t="n">
        <v>21569</v>
      </c>
      <c r="L6" s="5" t="n">
        <v>25939</v>
      </c>
      <c r="M6" s="5" t="n">
        <v>27398</v>
      </c>
      <c r="N6" s="5" t="n">
        <v>25031</v>
      </c>
      <c r="O6" s="5" t="n">
        <v>25023</v>
      </c>
      <c r="P6" s="5" t="n">
        <v>23091</v>
      </c>
      <c r="Q6" s="5" t="n">
        <v>21782</v>
      </c>
      <c r="R6" s="5" t="n">
        <v>19069</v>
      </c>
      <c r="S6" s="5" t="n">
        <v>17457</v>
      </c>
      <c r="T6" s="5" t="n">
        <v>14311</v>
      </c>
      <c r="U6" s="5" t="n">
        <v>18016</v>
      </c>
      <c r="V6" s="5" t="n">
        <v>16531</v>
      </c>
      <c r="W6" s="5" t="n">
        <v>16321</v>
      </c>
      <c r="X6" s="5" t="n">
        <v>15664</v>
      </c>
      <c r="Y6" s="5" t="n">
        <v>13729</v>
      </c>
      <c r="Z6" s="5" t="n">
        <v>15980</v>
      </c>
      <c r="AA6" s="5" t="n">
        <v>14905</v>
      </c>
      <c r="AB6" s="5" t="n">
        <v>14371</v>
      </c>
      <c r="AC6" s="5" t="n">
        <v>14460</v>
      </c>
      <c r="AD6" s="5" t="n">
        <v>13582</v>
      </c>
      <c r="AE6" s="5" t="n">
        <v>12994</v>
      </c>
      <c r="AF6" s="5" t="n">
        <v>12607</v>
      </c>
      <c r="AG6" s="5" t="n">
        <v>11904</v>
      </c>
      <c r="AH6" s="5" t="n">
        <v>11447</v>
      </c>
      <c r="AI6" s="5" t="n">
        <v>10979</v>
      </c>
      <c r="AJ6" s="5" t="n">
        <v>10701</v>
      </c>
      <c r="AK6" s="5" t="n">
        <v>10587</v>
      </c>
      <c r="AL6" s="5" t="n">
        <v>9957</v>
      </c>
      <c r="AM6" s="5" t="n">
        <v>10709</v>
      </c>
      <c r="AN6" s="5" t="n">
        <v>10700</v>
      </c>
      <c r="AO6" s="5" t="n">
        <v>10514</v>
      </c>
      <c r="AP6" s="5" t="n">
        <v>10000</v>
      </c>
    </row>
    <row r="7">
      <c r="A7" s="4" t="inlineStr">
        <is>
          <t>Morningstar US Market TR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ine Graph and Table Measure Name</t>
        </is>
      </c>
      <c r="B9" s="4" t="inlineStr">
        <is>
          <t>Morningstar US Market TR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33768</v>
      </c>
      <c r="C10" s="7" t="n">
        <v>31837</v>
      </c>
      <c r="D10" s="7" t="n">
        <v>30768</v>
      </c>
      <c r="E10" s="7" t="n">
        <v>27911</v>
      </c>
      <c r="F10" s="7" t="n">
        <v>24902</v>
      </c>
      <c r="G10" s="7" t="n">
        <v>25721</v>
      </c>
      <c r="H10" s="7" t="n">
        <v>23707</v>
      </c>
      <c r="I10" s="7" t="n">
        <v>22075</v>
      </c>
      <c r="J10" s="7" t="n">
        <v>20580</v>
      </c>
      <c r="K10" s="7" t="n">
        <v>21569</v>
      </c>
      <c r="L10" s="7" t="n">
        <v>25939</v>
      </c>
      <c r="M10" s="7" t="n">
        <v>27398</v>
      </c>
      <c r="N10" s="7" t="n">
        <v>25031</v>
      </c>
      <c r="O10" s="7" t="n">
        <v>25023</v>
      </c>
      <c r="P10" s="7" t="n">
        <v>23091</v>
      </c>
      <c r="Q10" s="7" t="n">
        <v>21782</v>
      </c>
      <c r="R10" s="7" t="n">
        <v>19069</v>
      </c>
      <c r="S10" s="7" t="n">
        <v>17457</v>
      </c>
      <c r="T10" s="7" t="n">
        <v>14311</v>
      </c>
      <c r="U10" s="7" t="n">
        <v>18016</v>
      </c>
      <c r="V10" s="7" t="n">
        <v>16531</v>
      </c>
      <c r="W10" s="7" t="n">
        <v>16321</v>
      </c>
      <c r="X10" s="7" t="n">
        <v>15664</v>
      </c>
      <c r="Y10" s="7" t="n">
        <v>13729</v>
      </c>
      <c r="Z10" s="7" t="n">
        <v>15980</v>
      </c>
      <c r="AA10" s="7" t="n">
        <v>14905</v>
      </c>
      <c r="AB10" s="7" t="n">
        <v>14371</v>
      </c>
      <c r="AC10" s="7" t="n">
        <v>14460</v>
      </c>
      <c r="AD10" s="7" t="n">
        <v>13582</v>
      </c>
      <c r="AE10" s="7" t="n">
        <v>12994</v>
      </c>
      <c r="AF10" s="7" t="n">
        <v>12607</v>
      </c>
      <c r="AG10" s="7" t="n">
        <v>11904</v>
      </c>
      <c r="AH10" s="7" t="n">
        <v>11447</v>
      </c>
      <c r="AI10" s="7" t="n">
        <v>10979</v>
      </c>
      <c r="AJ10" s="7" t="n">
        <v>10701</v>
      </c>
      <c r="AK10" s="7" t="n">
        <v>10587</v>
      </c>
      <c r="AL10" s="7" t="n">
        <v>9957</v>
      </c>
      <c r="AM10" s="7" t="n">
        <v>10709</v>
      </c>
      <c r="AN10" s="7" t="n">
        <v>10700</v>
      </c>
      <c r="AO10" s="7" t="n">
        <v>10514</v>
      </c>
      <c r="AP10" s="7" t="n">
        <v>10000</v>
      </c>
    </row>
    <row r="11">
      <c r="A11" s="4" t="inlineStr">
        <is>
          <t>Morningstar US Large Value TR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Line Graph and Table Measure Name</t>
        </is>
      </c>
      <c r="B13" s="4" t="inlineStr">
        <is>
          <t>Morningstar US Large Value TR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Account Value</t>
        </is>
      </c>
      <c r="B14" s="5" t="n">
        <v>25955</v>
      </c>
      <c r="C14" s="7" t="n">
        <v>23883</v>
      </c>
      <c r="D14" s="7" t="n">
        <v>24025</v>
      </c>
      <c r="E14" s="7" t="n">
        <v>22063</v>
      </c>
      <c r="F14" s="7" t="n">
        <v>20426</v>
      </c>
      <c r="G14" s="7" t="n">
        <v>20678</v>
      </c>
      <c r="H14" s="7" t="n">
        <v>19872</v>
      </c>
      <c r="I14" s="7" t="n">
        <v>19730</v>
      </c>
      <c r="J14" s="7" t="n">
        <v>17066</v>
      </c>
      <c r="K14" s="7" t="n">
        <v>18369</v>
      </c>
      <c r="L14" s="7" t="n">
        <v>20000</v>
      </c>
      <c r="M14" s="7" t="n">
        <v>19678</v>
      </c>
      <c r="N14" s="7" t="n">
        <v>18286</v>
      </c>
      <c r="O14" s="7" t="n">
        <v>18519</v>
      </c>
      <c r="P14" s="7" t="n">
        <v>17838</v>
      </c>
      <c r="Q14" s="7" t="n">
        <v>16198</v>
      </c>
      <c r="R14" s="7" t="n">
        <v>14132</v>
      </c>
      <c r="S14" s="7" t="n">
        <v>13727</v>
      </c>
      <c r="T14" s="7" t="n">
        <v>12208</v>
      </c>
      <c r="U14" s="7" t="n">
        <v>16298</v>
      </c>
      <c r="V14" s="7" t="n">
        <v>15219</v>
      </c>
      <c r="W14" s="7" t="n">
        <v>14748</v>
      </c>
      <c r="X14" s="7" t="n">
        <v>14304</v>
      </c>
      <c r="Y14" s="7" t="n">
        <v>12966</v>
      </c>
      <c r="Z14" s="7" t="n">
        <v>14341</v>
      </c>
      <c r="AA14" s="7" t="n">
        <v>13410</v>
      </c>
      <c r="AB14" s="7" t="n">
        <v>13347</v>
      </c>
      <c r="AC14" s="7" t="n">
        <v>13779</v>
      </c>
      <c r="AD14" s="7" t="n">
        <v>12932</v>
      </c>
      <c r="AE14" s="7" t="n">
        <v>12329</v>
      </c>
      <c r="AF14" s="7" t="n">
        <v>12273</v>
      </c>
      <c r="AG14" s="7" t="n">
        <v>11973</v>
      </c>
      <c r="AH14" s="7" t="n">
        <v>11113</v>
      </c>
      <c r="AI14" s="7" t="n">
        <v>10869</v>
      </c>
      <c r="AJ14" s="7" t="n">
        <v>10415</v>
      </c>
      <c r="AK14" s="7" t="n">
        <v>10068</v>
      </c>
      <c r="AL14" s="7" t="n">
        <v>9423</v>
      </c>
      <c r="AM14" s="7" t="n">
        <v>10163</v>
      </c>
      <c r="AN14" s="7" t="n">
        <v>10069</v>
      </c>
      <c r="AO14" s="7" t="n">
        <v>10215</v>
      </c>
      <c r="AP14" s="7" t="n">
        <v>10000</v>
      </c>
    </row>
    <row r="15">
      <c r="A15" s="4" t="inlineStr">
        <is>
          <t>Morningstar US Large Value TR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Morningstar US Large Value TR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ccount Value</t>
        </is>
      </c>
      <c r="B18" s="5" t="n">
        <v>25955</v>
      </c>
      <c r="C18" s="5" t="n">
        <v>23883</v>
      </c>
      <c r="D18" s="5" t="n">
        <v>24025</v>
      </c>
      <c r="E18" s="5" t="n">
        <v>22063</v>
      </c>
      <c r="F18" s="5" t="n">
        <v>20426</v>
      </c>
      <c r="G18" s="5" t="n">
        <v>20678</v>
      </c>
      <c r="H18" s="5" t="n">
        <v>19872</v>
      </c>
      <c r="I18" s="5" t="n">
        <v>19730</v>
      </c>
      <c r="J18" s="5" t="n">
        <v>17066</v>
      </c>
      <c r="K18" s="5" t="n">
        <v>18369</v>
      </c>
      <c r="L18" s="5" t="n">
        <v>20000</v>
      </c>
      <c r="M18" s="5" t="n">
        <v>19678</v>
      </c>
      <c r="N18" s="5" t="n">
        <v>18286</v>
      </c>
      <c r="O18" s="5" t="n">
        <v>18519</v>
      </c>
      <c r="P18" s="5" t="n">
        <v>17838</v>
      </c>
      <c r="Q18" s="5" t="n">
        <v>16198</v>
      </c>
      <c r="R18" s="5" t="n">
        <v>14132</v>
      </c>
      <c r="S18" s="5" t="n">
        <v>13727</v>
      </c>
      <c r="T18" s="5" t="n">
        <v>12208</v>
      </c>
      <c r="U18" s="5" t="n">
        <v>16298</v>
      </c>
      <c r="V18" s="5" t="n">
        <v>15219</v>
      </c>
      <c r="W18" s="5" t="n">
        <v>14748</v>
      </c>
      <c r="X18" s="5" t="n">
        <v>14304</v>
      </c>
      <c r="Y18" s="5" t="n">
        <v>12966</v>
      </c>
      <c r="Z18" s="5" t="n">
        <v>14341</v>
      </c>
      <c r="AA18" s="5" t="n">
        <v>13410</v>
      </c>
      <c r="AB18" s="5" t="n">
        <v>13347</v>
      </c>
      <c r="AC18" s="5" t="n">
        <v>13779</v>
      </c>
      <c r="AD18" s="5" t="n">
        <v>12932</v>
      </c>
      <c r="AE18" s="5" t="n">
        <v>12329</v>
      </c>
      <c r="AF18" s="5" t="n">
        <v>12273</v>
      </c>
      <c r="AG18" s="5" t="n">
        <v>11973</v>
      </c>
      <c r="AH18" s="5" t="n">
        <v>11113</v>
      </c>
      <c r="AI18" s="5" t="n">
        <v>10869</v>
      </c>
      <c r="AJ18" s="5" t="n">
        <v>10415</v>
      </c>
      <c r="AK18" s="5" t="n">
        <v>10068</v>
      </c>
      <c r="AL18" s="5" t="n">
        <v>9423</v>
      </c>
      <c r="AM18" s="5" t="n">
        <v>10163</v>
      </c>
      <c r="AN18" s="5" t="n">
        <v>10069</v>
      </c>
      <c r="AO18" s="5" t="n">
        <v>10215</v>
      </c>
      <c r="AP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Without Sales Load [Member] | C00016331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772</v>
      </c>
      <c r="C5" s="6" t="n">
        <v>0.1327</v>
      </c>
      <c r="D5" s="6" t="n">
        <v>0.0896</v>
      </c>
    </row>
    <row r="6">
      <c r="A6" s="4" t="inlineStr">
        <is>
          <t>Without Sales Load [Member] | C00013296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746</v>
      </c>
      <c r="C8" s="6" t="n">
        <v>0.1208</v>
      </c>
      <c r="D8" s="6" t="n">
        <v>0.09429999999999999</v>
      </c>
    </row>
    <row r="9">
      <c r="A9" s="4" t="inlineStr">
        <is>
          <t>Morningstar US Market TR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Morningstar US Market TR Index</t>
        </is>
      </c>
      <c r="C11" s="4" t="inlineStr">
        <is>
          <t xml:space="preserve"> </t>
        </is>
      </c>
      <c r="D11" s="4" t="inlineStr">
        <is>
          <t xml:space="preserve"> </t>
        </is>
      </c>
    </row>
    <row r="12">
      <c r="A12" s="4" t="inlineStr">
        <is>
          <t>Average Annual Return, Percent</t>
        </is>
      </c>
      <c r="B12" s="6" t="n">
        <v>0.356</v>
      </c>
      <c r="C12" s="6" t="n">
        <v>0.1536</v>
      </c>
      <c r="D12" s="6" t="n">
        <v>0.1294</v>
      </c>
    </row>
    <row r="13">
      <c r="A13" s="4" t="inlineStr">
        <is>
          <t>Morningstar US Market TR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Morningstar US Market TR Index</t>
        </is>
      </c>
      <c r="C15" s="4" t="inlineStr">
        <is>
          <t xml:space="preserve"> </t>
        </is>
      </c>
      <c r="D15" s="4" t="inlineStr">
        <is>
          <t xml:space="preserve"> </t>
        </is>
      </c>
    </row>
    <row r="16">
      <c r="A16" s="4" t="inlineStr">
        <is>
          <t>Average Annual Return, Percent</t>
        </is>
      </c>
      <c r="B16" s="6" t="n">
        <v>0.356</v>
      </c>
      <c r="C16" s="6" t="n">
        <v>0.1536</v>
      </c>
      <c r="D16" s="6" t="n">
        <v>0.1294</v>
      </c>
    </row>
    <row r="17">
      <c r="A17" s="4" t="inlineStr">
        <is>
          <t>Morningstar US Large Value TR Index</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Morningstar US Large Value TR Index</t>
        </is>
      </c>
      <c r="C19" s="4" t="inlineStr">
        <is>
          <t xml:space="preserve"> </t>
        </is>
      </c>
      <c r="D19" s="4" t="inlineStr">
        <is>
          <t xml:space="preserve"> </t>
        </is>
      </c>
    </row>
    <row r="20">
      <c r="A20" s="4" t="inlineStr">
        <is>
          <t>Average Annual Return, Percent</t>
        </is>
      </c>
      <c r="B20" s="6" t="n">
        <v>0.2707</v>
      </c>
      <c r="C20" s="6" t="n">
        <v>0.1127</v>
      </c>
      <c r="D20" s="6" t="n">
        <v>0.1001</v>
      </c>
    </row>
    <row r="21">
      <c r="A21" s="4" t="inlineStr">
        <is>
          <t>Morningstar US Large Value TR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Morningstar US Large Value TR Index</t>
        </is>
      </c>
      <c r="C23" s="4" t="inlineStr">
        <is>
          <t xml:space="preserve"> </t>
        </is>
      </c>
      <c r="D23" s="4" t="inlineStr">
        <is>
          <t xml:space="preserve"> </t>
        </is>
      </c>
    </row>
    <row r="24">
      <c r="A24" s="4" t="inlineStr">
        <is>
          <t>Average Annual Return, Percent</t>
        </is>
      </c>
      <c r="B24" s="6" t="n">
        <v>0.2707</v>
      </c>
      <c r="C24" s="6" t="n">
        <v>0.1127</v>
      </c>
      <c r="D24" s="6" t="n">
        <v>0.1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Sep. 30, 2024</t>
        </is>
      </c>
    </row>
    <row r="2">
      <c r="A2" s="4" t="inlineStr">
        <is>
          <t>C000163318 | Texas Pacific Land Corp.None_88262P102</t>
        </is>
      </c>
      <c r="B2" s="4" t="inlineStr">
        <is>
          <t xml:space="preserve"> </t>
        </is>
      </c>
    </row>
    <row r="3">
      <c r="A3" s="3" t="inlineStr">
        <is>
          <t>Holdings [Line Items]</t>
        </is>
      </c>
      <c r="B3" s="4" t="inlineStr">
        <is>
          <t xml:space="preserve"> </t>
        </is>
      </c>
    </row>
    <row r="4">
      <c r="A4" s="4" t="inlineStr">
        <is>
          <t>Percent of Total Investments</t>
        </is>
      </c>
      <c r="B4" s="6" t="n">
        <v>0.0451</v>
      </c>
    </row>
    <row r="5">
      <c r="A5" s="4" t="inlineStr">
        <is>
          <t>C000163318 | American Express Co.None_025816109</t>
        </is>
      </c>
      <c r="B5" s="4" t="inlineStr">
        <is>
          <t xml:space="preserve"> </t>
        </is>
      </c>
    </row>
    <row r="6">
      <c r="A6" s="3" t="inlineStr">
        <is>
          <t>Holdings [Line Items]</t>
        </is>
      </c>
      <c r="B6" s="4" t="inlineStr">
        <is>
          <t xml:space="preserve"> </t>
        </is>
      </c>
    </row>
    <row r="7">
      <c r="A7" s="4" t="inlineStr">
        <is>
          <t>Percent of Total Investments</t>
        </is>
      </c>
      <c r="B7" s="6" t="n">
        <v>0.043</v>
      </c>
    </row>
    <row r="8">
      <c r="A8" s="4" t="inlineStr">
        <is>
          <t>C000163318 | Kontoor Brands, Inc.None_50050N103</t>
        </is>
      </c>
      <c r="B8" s="4" t="inlineStr">
        <is>
          <t xml:space="preserve"> </t>
        </is>
      </c>
    </row>
    <row r="9">
      <c r="A9" s="3" t="inlineStr">
        <is>
          <t>Holdings [Line Items]</t>
        </is>
      </c>
      <c r="B9" s="4" t="inlineStr">
        <is>
          <t xml:space="preserve"> </t>
        </is>
      </c>
    </row>
    <row r="10">
      <c r="A10" s="4" t="inlineStr">
        <is>
          <t>Percent of Total Investments</t>
        </is>
      </c>
      <c r="B10" s="6" t="n">
        <v>0.0417</v>
      </c>
    </row>
    <row r="11">
      <c r="A11" s="4" t="inlineStr">
        <is>
          <t>C000163318 | Koninklijke Philips NVADR_500472303</t>
        </is>
      </c>
      <c r="B11" s="4" t="inlineStr">
        <is>
          <t xml:space="preserve"> </t>
        </is>
      </c>
    </row>
    <row r="12">
      <c r="A12" s="3" t="inlineStr">
        <is>
          <t>Holdings [Line Items]</t>
        </is>
      </c>
      <c r="B12" s="4" t="inlineStr">
        <is>
          <t xml:space="preserve"> </t>
        </is>
      </c>
    </row>
    <row r="13">
      <c r="A13" s="4" t="inlineStr">
        <is>
          <t>Percent of Total Investments</t>
        </is>
      </c>
      <c r="B13" s="6" t="n">
        <v>0.0397</v>
      </c>
    </row>
    <row r="14">
      <c r="A14" s="4" t="inlineStr">
        <is>
          <t>C000163318 | nVent Electric PLCNone_G6700G107</t>
        </is>
      </c>
      <c r="B14" s="4" t="inlineStr">
        <is>
          <t xml:space="preserve"> </t>
        </is>
      </c>
    </row>
    <row r="15">
      <c r="A15" s="3" t="inlineStr">
        <is>
          <t>Holdings [Line Items]</t>
        </is>
      </c>
      <c r="B15" s="4" t="inlineStr">
        <is>
          <t xml:space="preserve"> </t>
        </is>
      </c>
    </row>
    <row r="16">
      <c r="A16" s="4" t="inlineStr">
        <is>
          <t>Percent of Total Investments</t>
        </is>
      </c>
      <c r="B16" s="6" t="n">
        <v>0.035</v>
      </c>
    </row>
    <row r="17">
      <c r="A17" s="4" t="inlineStr">
        <is>
          <t>C000163318 | International Business Machines Corp.None_459200101</t>
        </is>
      </c>
      <c r="B17" s="4" t="inlineStr">
        <is>
          <t xml:space="preserve"> </t>
        </is>
      </c>
    </row>
    <row r="18">
      <c r="A18" s="3" t="inlineStr">
        <is>
          <t>Holdings [Line Items]</t>
        </is>
      </c>
      <c r="B18" s="4" t="inlineStr">
        <is>
          <t xml:space="preserve"> </t>
        </is>
      </c>
    </row>
    <row r="19">
      <c r="A19" s="4" t="inlineStr">
        <is>
          <t>Percent of Total Investments</t>
        </is>
      </c>
      <c r="B19" s="6" t="n">
        <v>0.0325</v>
      </c>
    </row>
    <row r="20">
      <c r="A20" s="4" t="inlineStr">
        <is>
          <t>C000163318 | NXP Semiconductors NVNone_N6596X109</t>
        </is>
      </c>
      <c r="B20" s="4" t="inlineStr">
        <is>
          <t xml:space="preserve"> </t>
        </is>
      </c>
    </row>
    <row r="21">
      <c r="A21" s="3" t="inlineStr">
        <is>
          <t>Holdings [Line Items]</t>
        </is>
      </c>
      <c r="B21" s="4" t="inlineStr">
        <is>
          <t xml:space="preserve"> </t>
        </is>
      </c>
    </row>
    <row r="22">
      <c r="A22" s="4" t="inlineStr">
        <is>
          <t>Percent of Total Investments</t>
        </is>
      </c>
      <c r="B22" s="6" t="n">
        <v>0.0299</v>
      </c>
    </row>
    <row r="23">
      <c r="A23" s="4" t="inlineStr">
        <is>
          <t>C000163318 | Kinder Morgan, Inc.None_49456B101</t>
        </is>
      </c>
      <c r="B23" s="4" t="inlineStr">
        <is>
          <t xml:space="preserve"> </t>
        </is>
      </c>
    </row>
    <row r="24">
      <c r="A24" s="3" t="inlineStr">
        <is>
          <t>Holdings [Line Items]</t>
        </is>
      </c>
      <c r="B24" s="4" t="inlineStr">
        <is>
          <t xml:space="preserve"> </t>
        </is>
      </c>
    </row>
    <row r="25">
      <c r="A25" s="4" t="inlineStr">
        <is>
          <t>Percent of Total Investments</t>
        </is>
      </c>
      <c r="B25" s="6" t="n">
        <v>0.0275</v>
      </c>
    </row>
    <row r="26">
      <c r="A26" s="4" t="inlineStr">
        <is>
          <t>C000163318 | CME Group, Inc.None_12572Q105</t>
        </is>
      </c>
      <c r="B26" s="4" t="inlineStr">
        <is>
          <t xml:space="preserve"> </t>
        </is>
      </c>
    </row>
    <row r="27">
      <c r="A27" s="3" t="inlineStr">
        <is>
          <t>Holdings [Line Items]</t>
        </is>
      </c>
      <c r="B27" s="4" t="inlineStr">
        <is>
          <t xml:space="preserve"> </t>
        </is>
      </c>
    </row>
    <row r="28">
      <c r="A28" s="4" t="inlineStr">
        <is>
          <t>Percent of Total Investments</t>
        </is>
      </c>
      <c r="B28" s="6" t="n">
        <v>0.0275</v>
      </c>
    </row>
    <row r="29">
      <c r="A29" s="4" t="inlineStr">
        <is>
          <t>C000163318 | Berkshire Hathaway, Inc.NoneB_084670702</t>
        </is>
      </c>
      <c r="B29" s="4" t="inlineStr">
        <is>
          <t xml:space="preserve"> </t>
        </is>
      </c>
    </row>
    <row r="30">
      <c r="A30" s="3" t="inlineStr">
        <is>
          <t>Holdings [Line Items]</t>
        </is>
      </c>
      <c r="B30" s="4" t="inlineStr">
        <is>
          <t xml:space="preserve"> </t>
        </is>
      </c>
    </row>
    <row r="31">
      <c r="A31" s="4" t="inlineStr">
        <is>
          <t>Percent of Total Investments</t>
        </is>
      </c>
      <c r="B31" s="6" t="n">
        <v>0.0261</v>
      </c>
    </row>
    <row r="32">
      <c r="A32" s="4" t="inlineStr">
        <is>
          <t>C000163318 | Financials</t>
        </is>
      </c>
      <c r="B32" s="4" t="inlineStr">
        <is>
          <t xml:space="preserve"> </t>
        </is>
      </c>
    </row>
    <row r="33">
      <c r="A33" s="3" t="inlineStr">
        <is>
          <t>Holdings [Line Items]</t>
        </is>
      </c>
      <c r="B33" s="4" t="inlineStr">
        <is>
          <t xml:space="preserve"> </t>
        </is>
      </c>
    </row>
    <row r="34">
      <c r="A34" s="4" t="inlineStr">
        <is>
          <t>Percent of Total Investments</t>
        </is>
      </c>
      <c r="B34" s="6" t="n">
        <v>0.222</v>
      </c>
    </row>
    <row r="35">
      <c r="A35" s="4" t="inlineStr">
        <is>
          <t>C000163318 | Health Care</t>
        </is>
      </c>
      <c r="B35" s="4" t="inlineStr">
        <is>
          <t xml:space="preserve"> </t>
        </is>
      </c>
    </row>
    <row r="36">
      <c r="A36" s="3" t="inlineStr">
        <is>
          <t>Holdings [Line Items]</t>
        </is>
      </c>
      <c r="B36" s="4" t="inlineStr">
        <is>
          <t xml:space="preserve"> </t>
        </is>
      </c>
    </row>
    <row r="37">
      <c r="A37" s="4" t="inlineStr">
        <is>
          <t>Percent of Total Investments</t>
        </is>
      </c>
      <c r="B37" s="6" t="n">
        <v>0.208</v>
      </c>
    </row>
    <row r="38">
      <c r="A38" s="4" t="inlineStr">
        <is>
          <t>C000163318 | Technology</t>
        </is>
      </c>
      <c r="B38" s="4" t="inlineStr">
        <is>
          <t xml:space="preserve"> </t>
        </is>
      </c>
    </row>
    <row r="39">
      <c r="A39" s="3" t="inlineStr">
        <is>
          <t>Holdings [Line Items]</t>
        </is>
      </c>
      <c r="B39" s="4" t="inlineStr">
        <is>
          <t xml:space="preserve"> </t>
        </is>
      </c>
    </row>
    <row r="40">
      <c r="A40" s="4" t="inlineStr">
        <is>
          <t>Percent of Total Investments</t>
        </is>
      </c>
      <c r="B40" s="6" t="n">
        <v>0.127</v>
      </c>
    </row>
    <row r="41">
      <c r="A41" s="4" t="inlineStr">
        <is>
          <t>C000163318 | Energy</t>
        </is>
      </c>
      <c r="B41" s="4" t="inlineStr">
        <is>
          <t xml:space="preserve"> </t>
        </is>
      </c>
    </row>
    <row r="42">
      <c r="A42" s="3" t="inlineStr">
        <is>
          <t>Holdings [Line Items]</t>
        </is>
      </c>
      <c r="B42" s="4" t="inlineStr">
        <is>
          <t xml:space="preserve"> </t>
        </is>
      </c>
    </row>
    <row r="43">
      <c r="A43" s="4" t="inlineStr">
        <is>
          <t>Percent of Total Investments</t>
        </is>
      </c>
      <c r="B43" s="6" t="n">
        <v>0.098</v>
      </c>
    </row>
    <row r="44">
      <c r="A44" s="4" t="inlineStr">
        <is>
          <t>C000163318 | Consumer Discretionary</t>
        </is>
      </c>
      <c r="B44" s="4" t="inlineStr">
        <is>
          <t xml:space="preserve"> </t>
        </is>
      </c>
    </row>
    <row r="45">
      <c r="A45" s="3" t="inlineStr">
        <is>
          <t>Holdings [Line Items]</t>
        </is>
      </c>
      <c r="B45" s="4" t="inlineStr">
        <is>
          <t xml:space="preserve"> </t>
        </is>
      </c>
    </row>
    <row r="46">
      <c r="A46" s="4" t="inlineStr">
        <is>
          <t>Percent of Total Investments</t>
        </is>
      </c>
      <c r="B46" s="6" t="n">
        <v>0.07099999999999999</v>
      </c>
    </row>
    <row r="47">
      <c r="A47" s="4" t="inlineStr">
        <is>
          <t>C000163318 | Capital Goods / Industrials</t>
        </is>
      </c>
      <c r="B47" s="4" t="inlineStr">
        <is>
          <t xml:space="preserve"> </t>
        </is>
      </c>
    </row>
    <row r="48">
      <c r="A48" s="3" t="inlineStr">
        <is>
          <t>Holdings [Line Items]</t>
        </is>
      </c>
      <c r="B48" s="4" t="inlineStr">
        <is>
          <t xml:space="preserve"> </t>
        </is>
      </c>
    </row>
    <row r="49">
      <c r="A49" s="4" t="inlineStr">
        <is>
          <t>Percent of Total Investments</t>
        </is>
      </c>
      <c r="B49" s="6" t="n">
        <v>0.06900000000000001</v>
      </c>
    </row>
    <row r="50">
      <c r="A50" s="4" t="inlineStr">
        <is>
          <t>C000163318 | Communication Services</t>
        </is>
      </c>
      <c r="B50" s="4" t="inlineStr">
        <is>
          <t xml:space="preserve"> </t>
        </is>
      </c>
    </row>
    <row r="51">
      <c r="A51" s="3" t="inlineStr">
        <is>
          <t>Holdings [Line Items]</t>
        </is>
      </c>
      <c r="B51" s="4" t="inlineStr">
        <is>
          <t xml:space="preserve"> </t>
        </is>
      </c>
    </row>
    <row r="52">
      <c r="A52" s="4" t="inlineStr">
        <is>
          <t>Percent of Total Investments</t>
        </is>
      </c>
      <c r="B52" s="6" t="n">
        <v>0.052</v>
      </c>
    </row>
    <row r="53">
      <c r="A53" s="4" t="inlineStr">
        <is>
          <t>C000163318 | Real Estate</t>
        </is>
      </c>
      <c r="B53" s="4" t="inlineStr">
        <is>
          <t xml:space="preserve"> </t>
        </is>
      </c>
    </row>
    <row r="54">
      <c r="A54" s="3" t="inlineStr">
        <is>
          <t>Holdings [Line Items]</t>
        </is>
      </c>
      <c r="B54" s="4" t="inlineStr">
        <is>
          <t xml:space="preserve"> </t>
        </is>
      </c>
    </row>
    <row r="55">
      <c r="A55" s="4" t="inlineStr">
        <is>
          <t>Percent of Total Investments</t>
        </is>
      </c>
      <c r="B55" s="6" t="n">
        <v>0.046</v>
      </c>
    </row>
    <row r="56">
      <c r="A56" s="4" t="inlineStr">
        <is>
          <t>C000163318 | Consumer Staples</t>
        </is>
      </c>
      <c r="B56" s="4" t="inlineStr">
        <is>
          <t xml:space="preserve"> </t>
        </is>
      </c>
    </row>
    <row r="57">
      <c r="A57" s="3" t="inlineStr">
        <is>
          <t>Holdings [Line Items]</t>
        </is>
      </c>
      <c r="B57" s="4" t="inlineStr">
        <is>
          <t xml:space="preserve"> </t>
        </is>
      </c>
    </row>
    <row r="58">
      <c r="A58" s="4" t="inlineStr">
        <is>
          <t>Percent of Total Investments</t>
        </is>
      </c>
      <c r="B58" s="6" t="n">
        <v>0.044</v>
      </c>
    </row>
    <row r="59">
      <c r="A59" s="4" t="inlineStr">
        <is>
          <t>C000163318 | Basic Materials</t>
        </is>
      </c>
      <c r="B59" s="4" t="inlineStr">
        <is>
          <t xml:space="preserve"> </t>
        </is>
      </c>
    </row>
    <row r="60">
      <c r="A60" s="3" t="inlineStr">
        <is>
          <t>Holdings [Line Items]</t>
        </is>
      </c>
      <c r="B60" s="4" t="inlineStr">
        <is>
          <t xml:space="preserve"> </t>
        </is>
      </c>
    </row>
    <row r="61">
      <c r="A61" s="4" t="inlineStr">
        <is>
          <t>Percent of Total Investments</t>
        </is>
      </c>
      <c r="B61" s="6" t="n">
        <v>0.039</v>
      </c>
    </row>
    <row r="62">
      <c r="A62" s="4" t="inlineStr">
        <is>
          <t>C000163318 | Transportation</t>
        </is>
      </c>
      <c r="B62" s="4" t="inlineStr">
        <is>
          <t xml:space="preserve"> </t>
        </is>
      </c>
    </row>
    <row r="63">
      <c r="A63" s="3" t="inlineStr">
        <is>
          <t>Holdings [Line Items]</t>
        </is>
      </c>
      <c r="B63" s="4" t="inlineStr">
        <is>
          <t xml:space="preserve"> </t>
        </is>
      </c>
    </row>
    <row r="64">
      <c r="A64" s="4" t="inlineStr">
        <is>
          <t>Percent of Total Investments</t>
        </is>
      </c>
      <c r="B64" s="6" t="n">
        <v>0.014</v>
      </c>
    </row>
    <row r="65">
      <c r="A65" s="4" t="inlineStr">
        <is>
          <t>C000163318 | Utilities</t>
        </is>
      </c>
      <c r="B65" s="4" t="inlineStr">
        <is>
          <t xml:space="preserve"> </t>
        </is>
      </c>
    </row>
    <row r="66">
      <c r="A66" s="3" t="inlineStr">
        <is>
          <t>Holdings [Line Items]</t>
        </is>
      </c>
      <c r="B66" s="4" t="inlineStr">
        <is>
          <t xml:space="preserve"> </t>
        </is>
      </c>
    </row>
    <row r="67">
      <c r="A67" s="4" t="inlineStr">
        <is>
          <t>Percent of Total Investments</t>
        </is>
      </c>
      <c r="B67" s="8" t="n">
        <v>0.01</v>
      </c>
    </row>
    <row r="68">
      <c r="A68" s="4" t="inlineStr">
        <is>
          <t>C000132967 | Kontoor Brands, Inc.None_50050N103</t>
        </is>
      </c>
      <c r="B68" s="4" t="inlineStr">
        <is>
          <t xml:space="preserve"> </t>
        </is>
      </c>
    </row>
    <row r="69">
      <c r="A69" s="3" t="inlineStr">
        <is>
          <t>Holdings [Line Items]</t>
        </is>
      </c>
      <c r="B69" s="4" t="inlineStr">
        <is>
          <t xml:space="preserve"> </t>
        </is>
      </c>
    </row>
    <row r="70">
      <c r="A70" s="4" t="inlineStr">
        <is>
          <t>Percent of Total Investments</t>
        </is>
      </c>
      <c r="B70" s="6" t="n">
        <v>0.0388</v>
      </c>
    </row>
    <row r="71">
      <c r="A71" s="4" t="inlineStr">
        <is>
          <t>C000132967 | Koninklijke Philips NVADR_500472303</t>
        </is>
      </c>
      <c r="B71" s="4" t="inlineStr">
        <is>
          <t xml:space="preserve"> </t>
        </is>
      </c>
    </row>
    <row r="72">
      <c r="A72" s="3" t="inlineStr">
        <is>
          <t>Holdings [Line Items]</t>
        </is>
      </c>
      <c r="B72" s="4" t="inlineStr">
        <is>
          <t xml:space="preserve"> </t>
        </is>
      </c>
    </row>
    <row r="73">
      <c r="A73" s="4" t="inlineStr">
        <is>
          <t>Percent of Total Investments</t>
        </is>
      </c>
      <c r="B73" s="6" t="n">
        <v>0.0292</v>
      </c>
    </row>
    <row r="74">
      <c r="A74" s="4" t="inlineStr">
        <is>
          <t>C000132967 | International Business Machines Corp.None_459200101</t>
        </is>
      </c>
      <c r="B74" s="4" t="inlineStr">
        <is>
          <t xml:space="preserve"> </t>
        </is>
      </c>
    </row>
    <row r="75">
      <c r="A75" s="3" t="inlineStr">
        <is>
          <t>Holdings [Line Items]</t>
        </is>
      </c>
      <c r="B75" s="4" t="inlineStr">
        <is>
          <t xml:space="preserve"> </t>
        </is>
      </c>
    </row>
    <row r="76">
      <c r="A76" s="4" t="inlineStr">
        <is>
          <t>Percent of Total Investments</t>
        </is>
      </c>
      <c r="B76" s="6" t="n">
        <v>0.0342</v>
      </c>
    </row>
    <row r="77">
      <c r="A77" s="4" t="inlineStr">
        <is>
          <t>C000132967 | Kinder Morgan, Inc.None_49456B101</t>
        </is>
      </c>
      <c r="B77" s="4" t="inlineStr">
        <is>
          <t xml:space="preserve"> </t>
        </is>
      </c>
    </row>
    <row r="78">
      <c r="A78" s="3" t="inlineStr">
        <is>
          <t>Holdings [Line Items]</t>
        </is>
      </c>
      <c r="B78" s="4" t="inlineStr">
        <is>
          <t xml:space="preserve"> </t>
        </is>
      </c>
    </row>
    <row r="79">
      <c r="A79" s="4" t="inlineStr">
        <is>
          <t>Percent of Total Investments</t>
        </is>
      </c>
      <c r="B79" s="6" t="n">
        <v>0.0282</v>
      </c>
    </row>
    <row r="80">
      <c r="A80" s="4" t="inlineStr">
        <is>
          <t>C000132967 | RTX Corp.None_75513E101</t>
        </is>
      </c>
      <c r="B80" s="4" t="inlineStr">
        <is>
          <t xml:space="preserve"> </t>
        </is>
      </c>
    </row>
    <row r="81">
      <c r="A81" s="3" t="inlineStr">
        <is>
          <t>Holdings [Line Items]</t>
        </is>
      </c>
      <c r="B81" s="4" t="inlineStr">
        <is>
          <t xml:space="preserve"> </t>
        </is>
      </c>
    </row>
    <row r="82">
      <c r="A82" s="4" t="inlineStr">
        <is>
          <t>Percent of Total Investments</t>
        </is>
      </c>
      <c r="B82" s="6" t="n">
        <v>0.045</v>
      </c>
    </row>
    <row r="83">
      <c r="A83" s="4" t="inlineStr">
        <is>
          <t>C000132967 | AT&amp;T, Inc.None_00206R102</t>
        </is>
      </c>
      <c r="B83" s="4" t="inlineStr">
        <is>
          <t xml:space="preserve"> </t>
        </is>
      </c>
    </row>
    <row r="84">
      <c r="A84" s="3" t="inlineStr">
        <is>
          <t>Holdings [Line Items]</t>
        </is>
      </c>
      <c r="B84" s="4" t="inlineStr">
        <is>
          <t xml:space="preserve"> </t>
        </is>
      </c>
    </row>
    <row r="85">
      <c r="A85" s="4" t="inlineStr">
        <is>
          <t>Percent of Total Investments</t>
        </is>
      </c>
      <c r="B85" s="6" t="n">
        <v>0.0345</v>
      </c>
    </row>
    <row r="86">
      <c r="A86" s="4" t="inlineStr">
        <is>
          <t>C000132967 | Merck &amp; Co., Inc.None_58933Y105</t>
        </is>
      </c>
      <c r="B86" s="4" t="inlineStr">
        <is>
          <t xml:space="preserve"> </t>
        </is>
      </c>
    </row>
    <row r="87">
      <c r="A87" s="3" t="inlineStr">
        <is>
          <t>Holdings [Line Items]</t>
        </is>
      </c>
      <c r="B87" s="4" t="inlineStr">
        <is>
          <t xml:space="preserve"> </t>
        </is>
      </c>
    </row>
    <row r="88">
      <c r="A88" s="4" t="inlineStr">
        <is>
          <t>Percent of Total Investments</t>
        </is>
      </c>
      <c r="B88" s="6" t="n">
        <v>0.0304</v>
      </c>
    </row>
    <row r="89">
      <c r="A89" s="4" t="inlineStr">
        <is>
          <t>C000132967 | Medtronic PLCNone_G5960L103</t>
        </is>
      </c>
      <c r="B89" s="4" t="inlineStr">
        <is>
          <t xml:space="preserve"> </t>
        </is>
      </c>
    </row>
    <row r="90">
      <c r="A90" s="3" t="inlineStr">
        <is>
          <t>Holdings [Line Items]</t>
        </is>
      </c>
      <c r="B90" s="4" t="inlineStr">
        <is>
          <t xml:space="preserve"> </t>
        </is>
      </c>
    </row>
    <row r="91">
      <c r="A91" s="4" t="inlineStr">
        <is>
          <t>Percent of Total Investments</t>
        </is>
      </c>
      <c r="B91" s="6" t="n">
        <v>0.0288</v>
      </c>
    </row>
    <row r="92">
      <c r="A92" s="4" t="inlineStr">
        <is>
          <t>C000132967 | Corebridge Financial, Inc.None_21871X109</t>
        </is>
      </c>
      <c r="B92" s="4" t="inlineStr">
        <is>
          <t xml:space="preserve"> </t>
        </is>
      </c>
    </row>
    <row r="93">
      <c r="A93" s="3" t="inlineStr">
        <is>
          <t>Holdings [Line Items]</t>
        </is>
      </c>
      <c r="B93" s="4" t="inlineStr">
        <is>
          <t xml:space="preserve"> </t>
        </is>
      </c>
    </row>
    <row r="94">
      <c r="A94" s="4" t="inlineStr">
        <is>
          <t>Percent of Total Investments</t>
        </is>
      </c>
      <c r="B94" s="6" t="n">
        <v>0.0283</v>
      </c>
    </row>
    <row r="95">
      <c r="A95" s="4" t="inlineStr">
        <is>
          <t>C000132967 | ConocoPhillipsNone_20825C104</t>
        </is>
      </c>
      <c r="B95" s="4" t="inlineStr">
        <is>
          <t xml:space="preserve"> </t>
        </is>
      </c>
    </row>
    <row r="96">
      <c r="A96" s="3" t="inlineStr">
        <is>
          <t>Holdings [Line Items]</t>
        </is>
      </c>
      <c r="B96" s="4" t="inlineStr">
        <is>
          <t xml:space="preserve"> </t>
        </is>
      </c>
    </row>
    <row r="97">
      <c r="A97" s="4" t="inlineStr">
        <is>
          <t>Percent of Total Investments</t>
        </is>
      </c>
      <c r="B97" s="6" t="n">
        <v>0.0239</v>
      </c>
    </row>
    <row r="98">
      <c r="A98" s="4" t="inlineStr">
        <is>
          <t>C000132967 | Financials</t>
        </is>
      </c>
      <c r="B98" s="4" t="inlineStr">
        <is>
          <t xml:space="preserve"> </t>
        </is>
      </c>
    </row>
    <row r="99">
      <c r="A99" s="3" t="inlineStr">
        <is>
          <t>Holdings [Line Items]</t>
        </is>
      </c>
      <c r="B99" s="4" t="inlineStr">
        <is>
          <t xml:space="preserve"> </t>
        </is>
      </c>
    </row>
    <row r="100">
      <c r="A100" s="4" t="inlineStr">
        <is>
          <t>Percent of Total Investments</t>
        </is>
      </c>
      <c r="B100" s="6" t="n">
        <v>0.197</v>
      </c>
    </row>
    <row r="101">
      <c r="A101" s="4" t="inlineStr">
        <is>
          <t>C000132967 | Health Care</t>
        </is>
      </c>
      <c r="B101" s="4" t="inlineStr">
        <is>
          <t xml:space="preserve"> </t>
        </is>
      </c>
    </row>
    <row r="102">
      <c r="A102" s="3" t="inlineStr">
        <is>
          <t>Holdings [Line Items]</t>
        </is>
      </c>
      <c r="B102" s="4" t="inlineStr">
        <is>
          <t xml:space="preserve"> </t>
        </is>
      </c>
    </row>
    <row r="103">
      <c r="A103" s="4" t="inlineStr">
        <is>
          <t>Percent of Total Investments</t>
        </is>
      </c>
      <c r="B103" s="6" t="n">
        <v>0.133</v>
      </c>
    </row>
    <row r="104">
      <c r="A104" s="4" t="inlineStr">
        <is>
          <t>C000132967 | Technology</t>
        </is>
      </c>
      <c r="B104" s="4" t="inlineStr">
        <is>
          <t xml:space="preserve"> </t>
        </is>
      </c>
    </row>
    <row r="105">
      <c r="A105" s="3" t="inlineStr">
        <is>
          <t>Holdings [Line Items]</t>
        </is>
      </c>
      <c r="B105" s="4" t="inlineStr">
        <is>
          <t xml:space="preserve"> </t>
        </is>
      </c>
    </row>
    <row r="106">
      <c r="A106" s="4" t="inlineStr">
        <is>
          <t>Percent of Total Investments</t>
        </is>
      </c>
      <c r="B106" s="6" t="n">
        <v>0.103</v>
      </c>
    </row>
    <row r="107">
      <c r="A107" s="4" t="inlineStr">
        <is>
          <t>C000132967 | Energy</t>
        </is>
      </c>
      <c r="B107" s="4" t="inlineStr">
        <is>
          <t xml:space="preserve"> </t>
        </is>
      </c>
    </row>
    <row r="108">
      <c r="A108" s="3" t="inlineStr">
        <is>
          <t>Holdings [Line Items]</t>
        </is>
      </c>
      <c r="B108" s="4" t="inlineStr">
        <is>
          <t xml:space="preserve"> </t>
        </is>
      </c>
    </row>
    <row r="109">
      <c r="A109" s="4" t="inlineStr">
        <is>
          <t>Percent of Total Investments</t>
        </is>
      </c>
      <c r="B109" s="6" t="n">
        <v>0.094</v>
      </c>
    </row>
    <row r="110">
      <c r="A110" s="4" t="inlineStr">
        <is>
          <t>C000132967 | Consumer Discretionary</t>
        </is>
      </c>
      <c r="B110" s="4" t="inlineStr">
        <is>
          <t xml:space="preserve"> </t>
        </is>
      </c>
    </row>
    <row r="111">
      <c r="A111" s="3" t="inlineStr">
        <is>
          <t>Holdings [Line Items]</t>
        </is>
      </c>
      <c r="B111" s="4" t="inlineStr">
        <is>
          <t xml:space="preserve"> </t>
        </is>
      </c>
    </row>
    <row r="112">
      <c r="A112" s="4" t="inlineStr">
        <is>
          <t>Percent of Total Investments</t>
        </is>
      </c>
      <c r="B112" s="8" t="n">
        <v>0.09</v>
      </c>
    </row>
    <row r="113">
      <c r="A113" s="4" t="inlineStr">
        <is>
          <t>C000132967 | Capital Goods / Industrials</t>
        </is>
      </c>
      <c r="B113" s="4" t="inlineStr">
        <is>
          <t xml:space="preserve"> </t>
        </is>
      </c>
    </row>
    <row r="114">
      <c r="A114" s="3" t="inlineStr">
        <is>
          <t>Holdings [Line Items]</t>
        </is>
      </c>
      <c r="B114" s="4" t="inlineStr">
        <is>
          <t xml:space="preserve"> </t>
        </is>
      </c>
    </row>
    <row r="115">
      <c r="A115" s="4" t="inlineStr">
        <is>
          <t>Percent of Total Investments</t>
        </is>
      </c>
      <c r="B115" s="6" t="n">
        <v>0.094</v>
      </c>
    </row>
    <row r="116">
      <c r="A116" s="4" t="inlineStr">
        <is>
          <t>C000132967 | Communication Services</t>
        </is>
      </c>
      <c r="B116" s="4" t="inlineStr">
        <is>
          <t xml:space="preserve"> </t>
        </is>
      </c>
    </row>
    <row r="117">
      <c r="A117" s="3" t="inlineStr">
        <is>
          <t>Holdings [Line Items]</t>
        </is>
      </c>
      <c r="B117" s="4" t="inlineStr">
        <is>
          <t xml:space="preserve"> </t>
        </is>
      </c>
    </row>
    <row r="118">
      <c r="A118" s="4" t="inlineStr">
        <is>
          <t>Percent of Total Investments</t>
        </is>
      </c>
      <c r="B118" s="6" t="n">
        <v>0.051</v>
      </c>
    </row>
    <row r="119">
      <c r="A119" s="4" t="inlineStr">
        <is>
          <t>C000132967 | Real Estate</t>
        </is>
      </c>
      <c r="B119" s="4" t="inlineStr">
        <is>
          <t xml:space="preserve"> </t>
        </is>
      </c>
    </row>
    <row r="120">
      <c r="A120" s="3" t="inlineStr">
        <is>
          <t>Holdings [Line Items]</t>
        </is>
      </c>
      <c r="B120" s="4" t="inlineStr">
        <is>
          <t xml:space="preserve"> </t>
        </is>
      </c>
    </row>
    <row r="121">
      <c r="A121" s="4" t="inlineStr">
        <is>
          <t>Percent of Total Investments</t>
        </is>
      </c>
      <c r="B121" s="6" t="n">
        <v>0.051</v>
      </c>
    </row>
    <row r="122">
      <c r="A122" s="4" t="inlineStr">
        <is>
          <t>C000132967 | Consumer Staples</t>
        </is>
      </c>
      <c r="B122" s="4" t="inlineStr">
        <is>
          <t xml:space="preserve"> </t>
        </is>
      </c>
    </row>
    <row r="123">
      <c r="A123" s="3" t="inlineStr">
        <is>
          <t>Holdings [Line Items]</t>
        </is>
      </c>
      <c r="B123" s="4" t="inlineStr">
        <is>
          <t xml:space="preserve"> </t>
        </is>
      </c>
    </row>
    <row r="124">
      <c r="A124" s="4" t="inlineStr">
        <is>
          <t>Percent of Total Investments</t>
        </is>
      </c>
      <c r="B124" s="6" t="n">
        <v>0.081</v>
      </c>
    </row>
    <row r="125">
      <c r="A125" s="4" t="inlineStr">
        <is>
          <t>C000132967 | Basic Materials</t>
        </is>
      </c>
      <c r="B125" s="4" t="inlineStr">
        <is>
          <t xml:space="preserve"> </t>
        </is>
      </c>
    </row>
    <row r="126">
      <c r="A126" s="3" t="inlineStr">
        <is>
          <t>Holdings [Line Items]</t>
        </is>
      </c>
      <c r="B126" s="4" t="inlineStr">
        <is>
          <t xml:space="preserve"> </t>
        </is>
      </c>
    </row>
    <row r="127">
      <c r="A127" s="4" t="inlineStr">
        <is>
          <t>Percent of Total Investments</t>
        </is>
      </c>
      <c r="B127" s="6" t="n">
        <v>0.045</v>
      </c>
    </row>
    <row r="128">
      <c r="A128" s="4" t="inlineStr">
        <is>
          <t>C000132967 | Transportation</t>
        </is>
      </c>
      <c r="B128" s="4" t="inlineStr">
        <is>
          <t xml:space="preserve"> </t>
        </is>
      </c>
    </row>
    <row r="129">
      <c r="A129" s="3" t="inlineStr">
        <is>
          <t>Holdings [Line Items]</t>
        </is>
      </c>
      <c r="B129" s="4" t="inlineStr">
        <is>
          <t xml:space="preserve"> </t>
        </is>
      </c>
    </row>
    <row r="130">
      <c r="A130" s="4" t="inlineStr">
        <is>
          <t>Percent of Total Investments</t>
        </is>
      </c>
      <c r="B130" s="6" t="n">
        <v>0.024</v>
      </c>
    </row>
    <row r="131">
      <c r="A131" s="4" t="inlineStr">
        <is>
          <t>C000132967 | Utilities</t>
        </is>
      </c>
      <c r="B131" s="4" t="inlineStr">
        <is>
          <t xml:space="preserve"> </t>
        </is>
      </c>
    </row>
    <row r="132">
      <c r="A132" s="3" t="inlineStr">
        <is>
          <t>Holdings [Line Items]</t>
        </is>
      </c>
      <c r="B132" s="4" t="inlineStr">
        <is>
          <t xml:space="preserve"> </t>
        </is>
      </c>
    </row>
    <row r="133">
      <c r="A133" s="4" t="inlineStr">
        <is>
          <t>Percent of Total Investments</t>
        </is>
      </c>
      <c r="B133"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0:52:25Z</dcterms:created>
  <dcterms:modified xmlns:dcterms="http://purl.org/dc/terms/" xmlns:xsi="http://www.w3.org/2001/XMLSchema-instance" xsi:type="dcterms:W3CDTF">2024-11-22T20:52:25Z</dcterms:modified>
</cp:coreProperties>
</file>